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O Reilly Automotive Inc</t>
        </is>
      </c>
    </row>
    <row r="6">
      <c r="A6" s="4" t="inlineStr">
        <is>
          <t>Entity Central Index Key</t>
        </is>
      </c>
      <c r="B6" s="4" t="inlineStr">
        <is>
          <t>000089817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 ​ ​ ​ ​ ​ ​ ​ ​ ​ ​ ​ ​ ​ ​ ​ ​ ​ ​ ​ ​ ​ ​ ​ ​ ​ ​ ​ ​ ​ ​ Average ​ ​ ​ Value of Initial Fixed $100 ​ ​ ​ ​ ​ ​ ​ ​ ​ ​ ​ ​ ​ ​ Summary ​ Average ​ Investment Based On: ​ ​ ​ ​ ​ ​ Summary ​ Summary ​ ​ ​ Compensation ​ Compensation ​ Compensation ​ ​ ​ Peer Group ​ ​ ​ ​ ​ ​ Compensation ​ Compensation ​ Compensation ​ Actually Paid ​ Table Total ​ Actually Paid ​ Total ​ Total ​ ​ ​ ​ ​ ​ Table Total ​ Table Total ​ Actually Paid ​ to Former ​ for Non-PEO ​ to Non-PEO ​ Shareholder ​ Shareholder ​ ​ ​ Operating ​ ​ for PEO ​ for Former PEO (f) ​ to PEO (g)(h) ​ PEO (f)(g)(h) ​ NEOs ​ NEOs (i)(j) ​ Return ​ Return (k) ​ Net Income ​ Income (l) Year ($) ​ ($) ($) ​ ($) ($) ($) ($) ($) ($) ($) 2024 (a) ​ 2,811,063 ​ 416,092 ​ 4,585,714 ​ (289,466) ​ 1,495,092 ​ 2,230,744 ​ 271 ​ 210 ​ 2,386,680,000 ​ 3,251,157,000 2023 (b) ​ — ​ 5,603,352 ​ — ​ 6,204,611 ​ 1,903,937 ​ 2,266,462 ​ 217 ​ 159 ​ 2,346,581,000 ​ 3,186,376,000 2022 (c) ​ — ​ 5,477,351 ​ — ​ 8,519,969 ​ 2,201,556 ​ 3,340,752 ​ 193 ​ 112 ​ 2,172,650,000 ​ 2,954,491,000 2021 (d) ​ — ​ 12,764,271 ​ — ​ 19,042,393 ​ 4,150,852 ​ 5,926,087 ​ 161 ​ 173 ​ 2,164,685,000 ​ 2,917,168,000 2020 (e) ​ — ​ 8,990,958 ​ — ​ 9,135,920 ​ 3,266,357 ​ 3,273,105 ​ 103 ​ 145 ​ 1,752,302,000 ​ 2,419,336,000 (a) For 2024, Brad Beckham was the PEO, Gregory D. Johnson was the Former PEO, and the non-PEOs included Greg Henslee, David O’Reilly, Brent Kirby, Jeremy Fletcher, and Scott R. Ross. (b) For 2023, Gregory D. Johnson was the PEO and the non-PEOs included Greg Henslee, David O’Reilly, Brad Beckham, Brent Kirby, Jeremy Fletcher, and Scott R. Ross. (c) For 2022, Gregory D. Johnson was the PEO and non-PEO NEOs included Greg Henslee, David O’Reilly, Brad Beckham, Jeremy Fletcher, Brent G. Kirby, and Tom McFall. (d) For 2021, Gregory D. Johnson was the PEO and non-PEO NEOs included Greg Henslee, David O’Reilly, Brad Beckham, Brent G. Kirby, Tom McFall, and Jeff M. Shaw. (e) For 2020, Gregory D. Johnson was the PEO and non-PEO NEOs included Greg Henslee, David O’Reilly, Tom McFall, and Jeff M. Shaw. (f) In November of 2023, in connection with Mr. Johnson’s planned retirement in January of 2024, his stock option award granted in February of 2023 was cancelled and substituted with a cash-based award with an equivalent grant-date fair value of the cancelled stock option award equal to $1,475,000 , which is included in the “Bonus” column of the “Summary Compensation Table” for the year ended December 31, 2023. Such cash-based award was earned by and paid to Mr. Johnson in early 2024, following his retirement, and such cancellation and substitution was recommended by the Human Capital and Compensation Committee and approved by the Board. Therefore, Mr. Johnson is shown as having no equity-based compensation awarded in 2023. Mr. Johnson retired as Chief Executive Officer on January 31, 2024, at which time, in accordance with the Company’s policy for retirement eligible Team Members, his outstanding unvested awards vested and the remaining term was set to one year. (g) The amounts in the following table represent each of the amounts deducted from and added to the equity award values, as presented in the “Summary Compensation Table,” for the PEO for the applicable year for purposes of computing the “compensation actually paid” amounts appearing in the “Compensation Actually Paid to PEO” column of the “Pay Versus Performance” table. There was no change in pension values for the years ended December 31, 2024, 2023, 2022, 2021, and 2020, as the Company did not offer a pension plan. No awards were granted and vested in the same year or forfeited in 2024. ​ ​ ​ ​ ​ ​ ​ ​ ​ ​ ​ ​ ​ ​ ​ ​ ​ ​ ​ ​ ​ ​ ​ Total ​ Total ​ ​ Grant Date ​ Year-End ​ Change in Fair Value ​ Change in Fair Value ​ Equity Value ​ Equity Value ​ ​ Fair Value of ​ Value of ​ as of Year-End ​ as of the Vesting Date ​ Reflected in ​ Reflected in ​ ​ Equity Awards ​ Equity Awards ​ of Any Prior Year ​ of Any Prior Year ​ Compensation ​ Compensation ​ ​ Granted During ​ Granted During ​ Awards that Remain ​ Awards that Vested ​ Actually Paid ​ Actually Paid ​ ​ Applicable Year (f) ​ Applicable Year (f) ​ Unvested as of Year-End ​ During Applicable Year (f) ​ to PEO ​ to Former PEO Year ​ ($) ​ ($) ​ ($) ​ ($) ​ ($) ​ ($) 2024 PEO ​ (1,250,586) ​ 1,473,508 ​ 1,353,677 ​ 198,052 ​ 1,774,651 ​ — 2024 Former PEO ​ — ​ — ​ — ​ (705,558) ​ — ​ (705,558) 2023 ​ — ​ — ​ 1,054,053 ​ (452,794) ​ — ​ 601,259 2022 ​ (1,425,055) ​ 2,669,294 ​ 2,461,678 ​ (663,299) ​ — ​ 3,042,618 2021 ​ (1,349,999) ​ 3,186,484 ​ 4,659,462 ​ (217,825) ​ — ​ 6,278,122 2020 ​ (1,249,949) ​ 1,514,108 ​ 301,086 ​ (420,283) ​ — ​ 144,962 ​ (h) The table below identifies the weighted-average assumptions used in the Black-Scholes option pricing model for valuing option awards included in compensation actually paid to PEO: ​ ​ ​ ​ ​ ​ ​ ​ ​ ​ ​ ​ ​ ​ ​ ​ ​ ​ ​ ​ ​ ​ ​ December 31, ​ ​ 2024 ​ 2023 ​ ​ 2022 ​ ​ 2021 ​ 2020 ​ ​ ​ PEO ​ Former PEO (f) ​ ​ ​ ​ ​ ​ ​ ​ ​ ​ ​ Risk free interest rate ​ 4.29 % ​ 3.97 % ​ 3.82 % ​ 3.09 % ​ 1.02 % 0.65 % Expected life ​ 7.3 Years ​ 1.0 Years ​ 7.2 Years ​ 7.1 Years ​ 7.0 Years 7.0 Years Expected volatility ​ 25.5 % ​ 27.2 % ​ 28.3 % ​ 29.6 % ​ 29.7 % 29.3 % Expected dividend yield ​ — % ​ — % ​ — % ​ — % ​ — % — % ​ (i) The amounts in the following table represent each of the amounts deducted from and added to the equity award values, as presented in the “Summary Compensation Table,” for the non-PEO NEOs for the applicable year for purposes of computing the “compensation actually paid” amounts appearing in the “Average Compensation Actually Paid to non-PEO NEOs” column of the “Pay Versus Performance” table. There was no change in pension values for the years ended December 31, 2024, 2023, 2022, 2021, and 2020, as the Company did not offer a pension plan. No awards were granted and vested in the same year or forfeited in 2024. ​ ​ ​ ​ ​ ​ ​ ​ ​ ​ ​ ​ ​ Grant Date ​ Year-End ​ Change in Fair Value ​ Change in Fair Value ​ Total ​ ​ Fair Value of ​ Value of ​ as of Year-End ​ as of the Vesting Date ​ Equity Value ​ ​ Equity Awards ​ Equity Awards ​ of Any Prior Year ​ of Any Prior Year ​ Reflected in ​ ​ Granted During ​ Granted During ​ Awards that Remain ​ Awards that Vested ​ Compensation ​ ​ Applicable Year ​ Applicable Year ​ Unvested as of Year-End ​ During Applicable Year ​ Actually Paid Year ​ ($) ​ ($) ​ ($) ​ ($) ​ ($) 2024 ​ (522,926) ​ 649,752 ​ 480,877 ​ 127,949 ​ 735,652 2023 ​ (592,557) ​ 727,429 ​ 259,860 ​ (32,207) ​ 362,525 2022 ​ (989,596) ​ 1,747,461 ​ 471,834 ​ (90,504) ​ 1,139,196 2021 ​ (479,515) ​ 1,039,838 ​ 1,217,694 ​ (2,782) ​ 1,775,235 2020 ​ (578,083) ​ 677,148 ​ 105,700 ​ (198,017) ​ 6,748 ​ (j) The table below identifies the weighted-average assumptions used in the Black-Scholes option pricing model for valuing option awards included in average compensation actually paid to non-PEO NEOs: ​ ​ ​ ​ ​ ​ ​ ​ ​ ​ ​ ​ ​ ​ ​ ​ ​ December 31, ​ ​ 2024 ​ ​ 2023 ​ ​ 2022 ​ ​ 2021 ​ 2020 ​ Risk free interest rate ​ 3.95 % ​ 3.83 % ​ 3.12 % ​ 1.00 % 0.69 % Expected life ​ 6.6 Years ​ 7.3 Years ​ 7.2 Years ​ 7.0 Years 6.9 Years Expected volatility ​ 23.3 % ​ 28.2 % ​ 29.5 % ​ 29.6 % 29.2 % Expected dividend yield ​ — % ​ — % ​ — % ​ — % — % ​ (k) Peer Group is the Standard and Poor’s S&amp;P 500 Retail Index used for purposes of Item 201(e) of Regulation S-K. Please see Item 5 “Market for Registrant’s Common Equity, Related Stockholder Matters and Issuer Purchases of Equity Securities” included on the Company’s Annual Report on Form 10-K for the fiscal year ended December 31, 2024, for further discussion of its peer group. (l) We determined Operating Income to be the most important financial performance measure used to link Company performance to Compensation Actually Paid to our PEO and Non-PEO NEOs for fiscal 202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 xml:space="preserve">​ ​ ​ ​ ​ ​ ​ ​ ​ ​ ​ ​ ​ ​ ​ ​ ​ ​ ​ ​ ​ ​ ​ ​ ​ ​ ​ ​ ​ ​ ​ ​ Average ​ ​ ​ Value of Initial Fixed $100 ​ ​ ​ ​ ​ ​ ​ ​ ​ ​ ​ ​ ​ ​ Summary ​ Average ​ Investment Based On: ​ ​ ​ ​ ​ ​ Summary ​ Summary ​ ​ ​ Compensation ​ Compensation ​ Compensation ​ ​ ​ Peer Group ​ ​ ​ ​ ​ ​ Compensation ​ Compensation ​ Compensation ​ Actually Paid ​ Table Total ​ Actually Paid ​ Total ​ Total ​ ​ ​ ​ ​ ​ Table Total ​ Table Total ​ Actually Paid ​ to Former ​ for Non-PEO ​ to Non-PEO ​ Shareholder ​ Shareholder ​ ​ ​ Operating ​ ​ for PEO ​ for Former PEO (f) ​ to PEO (g)(h) ​ PEO (f)(g)(h) ​ NEOs ​ NEOs (i)(j) ​ Return ​ Return (k) ​ Net Income ​ Income (l) Year ($) ​ ($) ($) ​ ($) ($) ($) ($) ($) ($) ($) 2024 (a) ​ 2,811,063 ​ 416,092 ​ 4,585,714 ​ (289,466) ​ 1,495,092 ​ 2,230,744 ​ 271 ​ 210 ​ 2,386,680,000 ​ 3,251,157,000 2023 (b) ​ — ​ 5,603,352 ​ — ​ 6,204,611 ​ 1,903,937 ​ 2,266,462 ​ 217 ​ 159 ​ 2,346,581,000 ​ 3,186,376,000 2022 (c) ​ — ​ 5,477,351 ​ — ​ 8,519,969 ​ 2,201,556 ​ 3,340,752 ​ 193 ​ 112 ​ 2,172,650,000 ​ 2,954,491,000 2021 (d) ​ — ​ 12,764,271 ​ — ​ 19,042,393 ​ 4,150,852 ​ 5,926,087 ​ 161 ​ 173 ​ 2,164,685,000 ​ 2,917,168,000 2020 (e) ​ — ​ 8,990,958 ​ — ​ 9,135,920 ​ 3,266,357 ​ 3,273,105 ​ 103 ​ 145 ​ 1,752,302,000 ​ 2,419,336,000 (a) For 2024, Brad Beckham was the PEO, Gregory D. Johnson was the Former PEO, and the non-PEOs included Greg Henslee, David O’Reilly, Brent Kirby, Jeremy Fletcher, and Scott R. Ross. </t>
        </is>
      </c>
      <c r="C6" s="4" t="inlineStr">
        <is>
          <t xml:space="preserve">(b) For 2023, Gregory D. Johnson was the PEO and the non-PEOs included Greg Henslee, David O’Reilly, Brad Beckham, Brent Kirby, Jeremy Fletcher, and Scott R. Ross. </t>
        </is>
      </c>
      <c r="D6" s="4" t="inlineStr">
        <is>
          <t xml:space="preserve">(c) For 2022, Gregory D. Johnson was the PEO and non-PEO NEOs included Greg Henslee, David O’Reilly, Brad Beckham, Jeremy Fletcher, Brent G. Kirby, and Tom McFall. </t>
        </is>
      </c>
      <c r="E6" s="4" t="inlineStr">
        <is>
          <t xml:space="preserve">(d) For 2021, Gregory D. Johnson was the PEO and non-PEO NEOs included Greg Henslee, David O’Reilly, Brad Beckham, Brent G. Kirby, Tom McFall, and Jeff M. Shaw. </t>
        </is>
      </c>
      <c r="F6" s="4" t="inlineStr">
        <is>
          <t xml:space="preserve">(e) For 2020, Gregory D. Johnson was the PEO and non-PEO NEOs included Greg Henslee, David O’Reilly, Tom McFall, and Jeff M. Shaw. </t>
        </is>
      </c>
    </row>
    <row r="7">
      <c r="A7" s="4" t="inlineStr">
        <is>
          <t>Peer Group Issuers, Footnote</t>
        </is>
      </c>
      <c r="B7" s="4" t="inlineStr">
        <is>
          <t xml:space="preserve">(k) Peer Group is the Standard and Poor’s S&amp;P 500 Retail Index used for purposes of Item 201(e) of Regulation S-K. Please see Item 5 “Market for Registrant’s Common Equity, Related Stockholder Matters and Issuer Purchases of Equity Securities” included on the Company’s Annual Report on Form 10-K for the fiscal year ended December 31, 2024, for further discussion of its peer group. </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g) The amounts in the following table represent each of the amounts deducted from and added to the equity award values, as presented in the “Summary Compensation Table,” for the PEO for the applicable year for purposes of computing the “compensation actually paid” amounts appearing in the “Compensation Actually Paid to PEO” column of the “Pay Versus Performance” table. There was no change in pension values for the years ended December 31, 2024, 2023, 2022, 2021, and 2020, as the Company did not offer a pension plan. No awards were granted and vested in the same year or forfeited in 2024. ​ ​ ​ ​ ​ ​ ​ ​ ​ ​ ​ ​ ​ ​ ​ ​ ​ ​ ​ ​ ​ ​ ​ Total ​ Total ​ ​ Grant Date ​ Year-End ​ Change in Fair Value ​ Change in Fair Value ​ Equity Value ​ Equity Value ​ ​ Fair Value of ​ Value of ​ as of Year-End ​ as of the Vesting Date ​ Reflected in ​ Reflected in ​ ​ Equity Awards ​ Equity Awards ​ of Any Prior Year ​ of Any Prior Year ​ Compensation ​ Compensation ​ ​ Granted During ​ Granted During ​ Awards that Remain ​ Awards that Vested ​ Actually Paid ​ Actually Paid ​ ​ Applicable Year (f) ​ Applicable Year (f) ​ Unvested as of Year-End ​ During Applicable Year (f) ​ to PEO ​ to Former PEO Year ​ ($) ​ ($) ​ ($) ​ ($) ​ ($) ​ ($) 2024 PEO ​ (1,250,586) ​ 1,473,508 ​ 1,353,677 ​ 198,052 ​ 1,774,651 ​ — 2024 Former PEO ​ — ​ — ​ — ​ (705,558) ​ — ​ (705,558) 2023 ​ — ​ — ​ 1,054,053 ​ (452,794) ​ — ​ 601,259 2022 ​ (1,425,055) ​ 2,669,294 ​ 2,461,678 ​ (663,299) ​ — ​ 3,042,618 2021 ​ (1,349,999) ​ 3,186,484 ​ 4,659,462 ​ (217,825) ​ — ​ 6,278,122 2020 ​ (1,249,949) ​ 1,514,108 ​ 301,086 ​ (420,283) ​ — ​ 144,962 ​ (h) The table below identifies the weighted-average assumptions used in the Black-Scholes option pricing model for valuing option awards included in compensation actually paid to PEO: ​ ​ ​ ​ ​ ​ ​ ​ ​ ​ ​ ​ ​ ​ ​ ​ ​ ​ ​ ​ ​ ​ ​ December 31, ​ ​ 2024 ​ 2023 ​ ​ 2022 ​ ​ 2021 ​ 2020 ​ ​ ​ PEO ​ Former PEO (f) ​ ​ ​ ​ ​ ​ ​ ​ ​ ​ ​ Risk free interest rate ​ 4.29 % ​ 3.97 % ​ 3.82 % ​ 3.09 % ​ 1.02 % 0.65 % Expected life ​ 7.3 Years ​ 1.0 Years ​ 7.2 Years ​ 7.1 Years ​ 7.0 Years 7.0 Years Expected volatility ​ 25.5 % ​ 27.2 % ​ 28.3 % ​ 29.6 % ​ 29.7 % 29.3 % Expected dividend yield ​ — % ​ — % ​ — % ​ — % ​ — % — %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495092</v>
      </c>
      <c r="C9" s="5" t="n">
        <v>1903937</v>
      </c>
      <c r="D9" s="5" t="n">
        <v>2201556</v>
      </c>
      <c r="E9" s="5" t="n">
        <v>4150852</v>
      </c>
      <c r="F9" s="5" t="n">
        <v>3266357</v>
      </c>
    </row>
    <row r="10">
      <c r="A10" s="4" t="inlineStr">
        <is>
          <t>Non-PEO NEO Average Compensation Actually Paid Amount</t>
        </is>
      </c>
      <c r="B10" s="5" t="n">
        <v>2230744</v>
      </c>
      <c r="C10" s="6" t="n">
        <v>2266462</v>
      </c>
      <c r="D10" s="6" t="n">
        <v>3340752</v>
      </c>
      <c r="E10" s="6" t="n">
        <v>5926087</v>
      </c>
      <c r="F10" s="6" t="n">
        <v>3273105</v>
      </c>
    </row>
    <row r="11">
      <c r="A11" s="4" t="inlineStr">
        <is>
          <t>Adjustment to Non-PEO NEO Compensation Footnote</t>
        </is>
      </c>
      <c r="B11" s="4" t="inlineStr">
        <is>
          <t>(i) The amounts in the following table represent each of the amounts deducted from and added to the equity award values, as presented in the “Summary Compensation Table,” for the non-PEO NEOs for the applicable year for purposes of computing the “compensation actually paid” amounts appearing in the “Average Compensation Actually Paid to non-PEO NEOs” column of the “Pay Versus Performance” table. There was no change in pension values for the years ended December 31, 2024, 2023, 2022, 2021, and 2020, as the Company did not offer a pension plan. No awards were granted and vested in the same year or forfeited in 2024. ​ ​ ​ ​ ​ ​ ​ ​ ​ ​ ​ ​ ​ Grant Date ​ Year-End ​ Change in Fair Value ​ Change in Fair Value ​ Total ​ ​ Fair Value of ​ Value of ​ as of Year-End ​ as of the Vesting Date ​ Equity Value ​ ​ Equity Awards ​ Equity Awards ​ of Any Prior Year ​ of Any Prior Year ​ Reflected in ​ ​ Granted During ​ Granted During ​ Awards that Remain ​ Awards that Vested ​ Compensation ​ ​ Applicable Year ​ Applicable Year ​ Unvested as of Year-End ​ During Applicable Year ​ Actually Paid Year ​ ($) ​ ($) ​ ($) ​ ($) ​ ($) 2024 ​ (522,926) ​ 649,752 ​ 480,877 ​ 127,949 ​ 735,652 2023 ​ (592,557) ​ 727,429 ​ 259,860 ​ (32,207) ​ 362,525 2022 ​ (989,596) ​ 1,747,461 ​ 471,834 ​ (90,504) ​ 1,139,196 2021 ​ (479,515) ​ 1,039,838 ​ 1,217,694 ​ (2,782) ​ 1,775,235 2020 ​ (578,083) ​ 677,148 ​ 105,700 ​ (198,017) ​ 6,748 ​ (j) The table below identifies the weighted-average assumptions used in the Black-Scholes option pricing model for valuing option awards included in average compensation actually paid to non-PEO NEOs: ​ ​ ​ ​ ​ ​ ​ ​ ​ ​ ​ ​ ​ ​ ​ ​ ​ December 31, ​ ​ 2024 ​ ​ 2023 ​ ​ 2022 ​ ​ 2021 ​ 2020 ​ Risk free interest rate ​ 3.95 % ​ 3.83 % ​ 3.12 % ​ 1.00 % 0.69 % Expected life ​ 6.6 Years ​ 7.3 Years ​ 7.2 Years ​ 7.0 Years 6.9 Years Expected volatility ​ 23.3 % ​ 28.2 % ​ 29.5 % ​ 29.6 % 29.2 % Expected dividend yield ​ — % ​ — % ​ — % ​ — % —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COMPENSATION ACTUALLY PAID VERSUS TOTAL SHAREHOLDER RETURN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COMPENSATION ACTUALLY PAID VERSUS FINANCIAL PERFORMANCE MEASURES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COMPENSATION ACTUALLY PAID VERSUS FINANCIAL PERFORMANCE MEASURES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TOTAL SHAREHOLDER RETURN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Below, in an unranked order, are the most important financial performance measures used to link executive compensation actually paid to the Company’s NEOs, except Greg Henslee and David O’Reilly, to the Company’s performance for the year ended December 31, 2024, as further described in the “Compensation Discussion and Analysis” portion of this proxy statement. Greg Henslee and David O’Reilly, in consultation with the Human Capital and Compensation Committee, are excluded from participation in the annual cash incentive compensation plan pursuant to their responsibilities of providing strategic direction and guidance to the Company and their limited role in the Company’s day-to-day operational activities and, therefore, excluded from these financial performance measures. ​ MOST IMPORTANT PERFORMANCE MEASURES Comparable Store Sales Operating Income Return on Invested Capital Free Cash Flow</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5" t="n">
        <v>271</v>
      </c>
      <c r="C17" s="6" t="n">
        <v>217</v>
      </c>
      <c r="D17" s="6" t="n">
        <v>193</v>
      </c>
      <c r="E17" s="6" t="n">
        <v>161</v>
      </c>
      <c r="F17" s="6" t="n">
        <v>103</v>
      </c>
    </row>
    <row r="18">
      <c r="A18" s="4" t="inlineStr">
        <is>
          <t>Peer Group Total Shareholder Return Amount</t>
        </is>
      </c>
      <c r="B18" s="6" t="n">
        <v>210</v>
      </c>
      <c r="C18" s="6" t="n">
        <v>159</v>
      </c>
      <c r="D18" s="6" t="n">
        <v>112</v>
      </c>
      <c r="E18" s="6" t="n">
        <v>173</v>
      </c>
      <c r="F18" s="6" t="n">
        <v>145</v>
      </c>
    </row>
    <row r="19">
      <c r="A19" s="4" t="inlineStr">
        <is>
          <t>Net Income (Loss)</t>
        </is>
      </c>
      <c r="B19" s="5" t="n">
        <v>2386680000</v>
      </c>
      <c r="C19" s="5" t="n">
        <v>2346581000</v>
      </c>
      <c r="D19" s="5" t="n">
        <v>2172650000</v>
      </c>
      <c r="E19" s="5" t="n">
        <v>2164685000</v>
      </c>
      <c r="F19" s="5" t="n">
        <v>1752302000</v>
      </c>
    </row>
    <row r="20">
      <c r="A20" s="4" t="inlineStr">
        <is>
          <t>Company Selected Measure Amount</t>
        </is>
      </c>
      <c r="B20" s="6" t="n">
        <v>3251157000</v>
      </c>
      <c r="C20" s="6" t="n">
        <v>3186376000</v>
      </c>
      <c r="D20" s="6" t="n">
        <v>2954491000</v>
      </c>
      <c r="E20" s="6" t="n">
        <v>2917168000</v>
      </c>
      <c r="F20" s="6" t="n">
        <v>2419336000</v>
      </c>
    </row>
    <row r="21">
      <c r="A21" s="4" t="inlineStr">
        <is>
          <t>PEO Name</t>
        </is>
      </c>
      <c r="B21" s="4" t="inlineStr">
        <is>
          <t>Brad Beckham</t>
        </is>
      </c>
      <c r="C21" s="4" t="inlineStr">
        <is>
          <t xml:space="preserve"> </t>
        </is>
      </c>
      <c r="D21" s="4" t="inlineStr">
        <is>
          <t xml:space="preserve"> </t>
        </is>
      </c>
      <c r="E21" s="4" t="inlineStr">
        <is>
          <t xml:space="preserve"> </t>
        </is>
      </c>
      <c r="F21" s="4" t="inlineStr">
        <is>
          <t xml:space="preserve"> </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ame</t>
        </is>
      </c>
      <c r="B24" s="4" t="inlineStr">
        <is>
          <t>Comparable Store Sales</t>
        </is>
      </c>
      <c r="C24" s="4" t="inlineStr">
        <is>
          <t xml:space="preserve"> </t>
        </is>
      </c>
      <c r="D24" s="4" t="inlineStr">
        <is>
          <t xml:space="preserve"> </t>
        </is>
      </c>
      <c r="E24" s="4" t="inlineStr">
        <is>
          <t xml:space="preserve"> </t>
        </is>
      </c>
      <c r="F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Operating Income</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 xml:space="preserve">(l) We determined Operating Income to be the most important financial performance measure used to link Company performance to Compensation Actually Paid to our PEO and Non-PEO NEOs for fiscal 2024. </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turn on Invested Capital</t>
        </is>
      </c>
      <c r="C31" s="4" t="inlineStr">
        <is>
          <t xml:space="preserve"> </t>
        </is>
      </c>
      <c r="D31" s="4" t="inlineStr">
        <is>
          <t xml:space="preserve"> </t>
        </is>
      </c>
      <c r="E31" s="4" t="inlineStr">
        <is>
          <t xml:space="preserve"> </t>
        </is>
      </c>
      <c r="F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Free Cash Flow</t>
        </is>
      </c>
      <c r="C34" s="4" t="inlineStr">
        <is>
          <t xml:space="preserve"> </t>
        </is>
      </c>
      <c r="D34" s="4" t="inlineStr">
        <is>
          <t xml:space="preserve"> </t>
        </is>
      </c>
      <c r="E34" s="4" t="inlineStr">
        <is>
          <t xml:space="preserve"> </t>
        </is>
      </c>
      <c r="F34" s="4" t="inlineStr">
        <is>
          <t xml:space="preserve"> </t>
        </is>
      </c>
    </row>
    <row r="35">
      <c r="A35" s="4" t="inlineStr">
        <is>
          <t>Brad Beckham (PE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2811063</v>
      </c>
      <c r="C37" s="4" t="inlineStr">
        <is>
          <t xml:space="preserve"> </t>
        </is>
      </c>
      <c r="D37" s="4" t="inlineStr">
        <is>
          <t xml:space="preserve"> </t>
        </is>
      </c>
      <c r="E37" s="4" t="inlineStr">
        <is>
          <t xml:space="preserve"> </t>
        </is>
      </c>
      <c r="F37" s="4" t="inlineStr">
        <is>
          <t xml:space="preserve"> </t>
        </is>
      </c>
    </row>
    <row r="38">
      <c r="A38" s="4" t="inlineStr">
        <is>
          <t>PEO Actually Paid Compensation Amount</t>
        </is>
      </c>
      <c r="B38" s="6" t="n">
        <v>4585714</v>
      </c>
      <c r="C38" s="4" t="inlineStr">
        <is>
          <t xml:space="preserve"> </t>
        </is>
      </c>
      <c r="D38" s="4" t="inlineStr">
        <is>
          <t xml:space="preserve"> </t>
        </is>
      </c>
      <c r="E38" s="4" t="inlineStr">
        <is>
          <t xml:space="preserve"> </t>
        </is>
      </c>
      <c r="F38" s="4" t="inlineStr">
        <is>
          <t xml:space="preserve"> </t>
        </is>
      </c>
    </row>
    <row r="39">
      <c r="A39" s="4" t="inlineStr">
        <is>
          <t>Gregory D. Johnson (Former PE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6" t="n">
        <v>416092</v>
      </c>
      <c r="C41" s="5" t="n">
        <v>5603352</v>
      </c>
      <c r="D41" s="5" t="n">
        <v>5477351</v>
      </c>
      <c r="E41" s="5" t="n">
        <v>12764271</v>
      </c>
      <c r="F41" s="5" t="n">
        <v>8990958</v>
      </c>
    </row>
    <row r="42">
      <c r="A42" s="4" t="inlineStr">
        <is>
          <t>PEO Actually Paid Compensation Amount</t>
        </is>
      </c>
      <c r="B42" s="6" t="n">
        <v>-289466</v>
      </c>
      <c r="C42" s="6" t="n">
        <v>6204611</v>
      </c>
      <c r="D42" s="6" t="n">
        <v>8519969</v>
      </c>
      <c r="E42" s="6" t="n">
        <v>19042393</v>
      </c>
      <c r="F42" s="6" t="n">
        <v>9135920</v>
      </c>
    </row>
    <row r="43">
      <c r="A43" s="4" t="inlineStr">
        <is>
          <t>PE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onus</t>
        </is>
      </c>
      <c r="B45" s="6" t="n">
        <v>1475000</v>
      </c>
      <c r="C45" s="4" t="inlineStr">
        <is>
          <t xml:space="preserve"> </t>
        </is>
      </c>
      <c r="D45" s="4" t="inlineStr">
        <is>
          <t xml:space="preserve"> </t>
        </is>
      </c>
      <c r="E45" s="4" t="inlineStr">
        <is>
          <t xml:space="preserve"> </t>
        </is>
      </c>
      <c r="F45" s="4" t="inlineStr">
        <is>
          <t xml:space="preserve"> </t>
        </is>
      </c>
    </row>
    <row r="46">
      <c r="A46" s="4" t="inlineStr">
        <is>
          <t>Pension</t>
        </is>
      </c>
      <c r="B46" s="5" t="n">
        <v>0</v>
      </c>
      <c r="C46" s="5" t="n">
        <v>0</v>
      </c>
      <c r="D46" s="5" t="n">
        <v>0</v>
      </c>
      <c r="E46" s="5" t="n">
        <v>0</v>
      </c>
      <c r="F46" s="5" t="n">
        <v>0</v>
      </c>
    </row>
    <row r="47">
      <c r="A47" s="4" t="inlineStr">
        <is>
          <t>PEO | Brad Beckham (PE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isk free interest rate</t>
        </is>
      </c>
      <c r="B49" s="7" t="n">
        <v>0.0429</v>
      </c>
      <c r="C49" s="4" t="inlineStr">
        <is>
          <t xml:space="preserve"> </t>
        </is>
      </c>
      <c r="D49" s="4" t="inlineStr">
        <is>
          <t xml:space="preserve"> </t>
        </is>
      </c>
      <c r="E49" s="4" t="inlineStr">
        <is>
          <t xml:space="preserve"> </t>
        </is>
      </c>
      <c r="F49" s="4" t="inlineStr">
        <is>
          <t xml:space="preserve"> </t>
        </is>
      </c>
    </row>
    <row r="50">
      <c r="A50" s="4" t="inlineStr">
        <is>
          <t>Expected volatility</t>
        </is>
      </c>
      <c r="B50" s="7" t="n">
        <v>0.255</v>
      </c>
      <c r="C50" s="4" t="inlineStr">
        <is>
          <t xml:space="preserve"> </t>
        </is>
      </c>
      <c r="D50" s="4" t="inlineStr">
        <is>
          <t xml:space="preserve"> </t>
        </is>
      </c>
      <c r="E50" s="4" t="inlineStr">
        <is>
          <t xml:space="preserve"> </t>
        </is>
      </c>
      <c r="F50" s="4" t="inlineStr">
        <is>
          <t xml:space="preserve"> </t>
        </is>
      </c>
    </row>
    <row r="51">
      <c r="A51" s="4" t="inlineStr">
        <is>
          <t>Expected life</t>
        </is>
      </c>
      <c r="B51" s="4" t="inlineStr">
        <is>
          <t>7 years 3 months 18 days</t>
        </is>
      </c>
      <c r="C51" s="4" t="inlineStr">
        <is>
          <t xml:space="preserve"> </t>
        </is>
      </c>
      <c r="D51" s="4" t="inlineStr">
        <is>
          <t xml:space="preserve"> </t>
        </is>
      </c>
      <c r="E51" s="4" t="inlineStr">
        <is>
          <t xml:space="preserve"> </t>
        </is>
      </c>
      <c r="F51" s="4" t="inlineStr">
        <is>
          <t xml:space="preserve"> </t>
        </is>
      </c>
    </row>
    <row r="52">
      <c r="A52" s="4" t="inlineStr">
        <is>
          <t>Expected dividend yield</t>
        </is>
      </c>
      <c r="B52" s="8" t="n">
        <v>0</v>
      </c>
      <c r="C52" s="4" t="inlineStr">
        <is>
          <t xml:space="preserve"> </t>
        </is>
      </c>
      <c r="D52" s="4" t="inlineStr">
        <is>
          <t xml:space="preserve"> </t>
        </is>
      </c>
      <c r="E52" s="4" t="inlineStr">
        <is>
          <t xml:space="preserve"> </t>
        </is>
      </c>
      <c r="F52" s="4" t="inlineStr">
        <is>
          <t xml:space="preserve"> </t>
        </is>
      </c>
    </row>
    <row r="53">
      <c r="A53" s="4" t="inlineStr">
        <is>
          <t>PEO | Brad Beckham (PEO) | Equity Awards Adjust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5" t="n">
        <v>1774651</v>
      </c>
      <c r="C55" s="4" t="inlineStr">
        <is>
          <t xml:space="preserve"> </t>
        </is>
      </c>
      <c r="D55" s="4" t="inlineStr">
        <is>
          <t xml:space="preserve"> </t>
        </is>
      </c>
      <c r="E55" s="4" t="inlineStr">
        <is>
          <t xml:space="preserve"> </t>
        </is>
      </c>
      <c r="F55" s="4" t="inlineStr">
        <is>
          <t xml:space="preserve"> </t>
        </is>
      </c>
    </row>
    <row r="56">
      <c r="A56" s="4" t="inlineStr">
        <is>
          <t>PEO | Brad Beckham (P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250586</v>
      </c>
      <c r="C58" s="4" t="inlineStr">
        <is>
          <t xml:space="preserve"> </t>
        </is>
      </c>
      <c r="D58" s="4" t="inlineStr">
        <is>
          <t xml:space="preserve"> </t>
        </is>
      </c>
      <c r="E58" s="4" t="inlineStr">
        <is>
          <t xml:space="preserve"> </t>
        </is>
      </c>
      <c r="F58" s="4" t="inlineStr">
        <is>
          <t xml:space="preserve"> </t>
        </is>
      </c>
    </row>
    <row r="59">
      <c r="A59" s="4" t="inlineStr">
        <is>
          <t>PEO | Brad Beckham (P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473508</v>
      </c>
      <c r="C61" s="4" t="inlineStr">
        <is>
          <t xml:space="preserve"> </t>
        </is>
      </c>
      <c r="D61" s="4" t="inlineStr">
        <is>
          <t xml:space="preserve"> </t>
        </is>
      </c>
      <c r="E61" s="4" t="inlineStr">
        <is>
          <t xml:space="preserve"> </t>
        </is>
      </c>
      <c r="F61" s="4" t="inlineStr">
        <is>
          <t xml:space="preserve"> </t>
        </is>
      </c>
    </row>
    <row r="62">
      <c r="A62" s="4" t="inlineStr">
        <is>
          <t>PEO | Brad Beckham (P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1353677</v>
      </c>
      <c r="C64" s="4" t="inlineStr">
        <is>
          <t xml:space="preserve"> </t>
        </is>
      </c>
      <c r="D64" s="4" t="inlineStr">
        <is>
          <t xml:space="preserve"> </t>
        </is>
      </c>
      <c r="E64" s="4" t="inlineStr">
        <is>
          <t xml:space="preserve"> </t>
        </is>
      </c>
      <c r="F64" s="4" t="inlineStr">
        <is>
          <t xml:space="preserve"> </t>
        </is>
      </c>
    </row>
    <row r="65">
      <c r="A65" s="4" t="inlineStr">
        <is>
          <t>PEO | Brad Beckham (P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5" t="n">
        <v>198052</v>
      </c>
      <c r="C67" s="4" t="inlineStr">
        <is>
          <t xml:space="preserve"> </t>
        </is>
      </c>
      <c r="D67" s="4" t="inlineStr">
        <is>
          <t xml:space="preserve"> </t>
        </is>
      </c>
      <c r="E67" s="4" t="inlineStr">
        <is>
          <t xml:space="preserve"> </t>
        </is>
      </c>
      <c r="F67" s="4" t="inlineStr">
        <is>
          <t xml:space="preserve"> </t>
        </is>
      </c>
    </row>
    <row r="68">
      <c r="A68" s="4" t="inlineStr">
        <is>
          <t>PEO | Gregory D. Johnson (Former PEO)</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isk free interest rate</t>
        </is>
      </c>
      <c r="B70" s="7" t="n">
        <v>0.0397</v>
      </c>
      <c r="C70" s="7" t="n">
        <v>0.0382</v>
      </c>
      <c r="D70" s="7" t="n">
        <v>0.0309</v>
      </c>
      <c r="E70" s="7" t="n">
        <v>0.0102</v>
      </c>
      <c r="F70" s="7" t="n">
        <v>0.0065</v>
      </c>
    </row>
    <row r="71">
      <c r="A71" s="4" t="inlineStr">
        <is>
          <t>Expected volatility</t>
        </is>
      </c>
      <c r="B71" s="7" t="n">
        <v>0.272</v>
      </c>
      <c r="C71" s="7" t="n">
        <v>0.283</v>
      </c>
      <c r="D71" s="7" t="n">
        <v>0.296</v>
      </c>
      <c r="E71" s="7" t="n">
        <v>0.297</v>
      </c>
      <c r="F71" s="7" t="n">
        <v>0.293</v>
      </c>
    </row>
    <row r="72">
      <c r="A72" s="4" t="inlineStr">
        <is>
          <t>Expected life</t>
        </is>
      </c>
      <c r="B72" s="4" t="inlineStr">
        <is>
          <t>1 year</t>
        </is>
      </c>
      <c r="C72" s="4" t="inlineStr">
        <is>
          <t>7 years 2 months 12 days</t>
        </is>
      </c>
      <c r="D72" s="4" t="inlineStr">
        <is>
          <t>7 years 1 month 6 days</t>
        </is>
      </c>
      <c r="E72" s="4" t="inlineStr">
        <is>
          <t>7 years</t>
        </is>
      </c>
      <c r="F72" s="4" t="inlineStr">
        <is>
          <t>7 years</t>
        </is>
      </c>
    </row>
    <row r="73">
      <c r="A73" s="4" t="inlineStr">
        <is>
          <t>Expected dividend yield</t>
        </is>
      </c>
      <c r="B73" s="8" t="n">
        <v>0</v>
      </c>
      <c r="C73" s="8" t="n">
        <v>0</v>
      </c>
      <c r="D73" s="8" t="n">
        <v>0</v>
      </c>
      <c r="E73" s="8" t="n">
        <v>0</v>
      </c>
      <c r="F73" s="8" t="n">
        <v>0</v>
      </c>
    </row>
    <row r="74">
      <c r="A74" s="4" t="inlineStr">
        <is>
          <t>PEO | Gregory D. Johnson (Former PEO) | Equity Awards Adjust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5" t="n">
        <v>-705558</v>
      </c>
      <c r="C76" s="5" t="n">
        <v>601259</v>
      </c>
      <c r="D76" s="5" t="n">
        <v>3042618</v>
      </c>
      <c r="E76" s="5" t="n">
        <v>6278122</v>
      </c>
      <c r="F76" s="5" t="n">
        <v>144962</v>
      </c>
    </row>
    <row r="77">
      <c r="A77" s="4" t="inlineStr">
        <is>
          <t>PEO | Gregory D. Johnson (Former PEO) | Aggregate Grant Date Fair Value of Equity Award Amounts Reported in Summary Compensation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1425055</v>
      </c>
      <c r="E79" s="6" t="n">
        <v>-1349999</v>
      </c>
      <c r="F79" s="6" t="n">
        <v>-1249949</v>
      </c>
    </row>
    <row r="80">
      <c r="A80" s="4" t="inlineStr">
        <is>
          <t>PEO | Gregory D. Johnson (Former PEO) | Year-end Fair Value of Equity Awards Granted in Covered Year that are Outstanding and Unvested</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2669294</v>
      </c>
      <c r="E82" s="6" t="n">
        <v>3186484</v>
      </c>
      <c r="F82" s="6" t="n">
        <v>1514108</v>
      </c>
    </row>
    <row r="83">
      <c r="A83" s="4" t="inlineStr">
        <is>
          <t>PEO | Gregory D. Johnson (Former PEO) | Year-over-Year Change in Fair Value of Equity Awards Granted in Prior Years That are Outstanding and Unvest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6" t="n">
        <v>1054053</v>
      </c>
      <c r="D85" s="6" t="n">
        <v>2461678</v>
      </c>
      <c r="E85" s="6" t="n">
        <v>4659462</v>
      </c>
      <c r="F85" s="6" t="n">
        <v>301086</v>
      </c>
    </row>
    <row r="86">
      <c r="A86" s="4" t="inlineStr">
        <is>
          <t>PEO | Gregory D. Johnson (Former PEO) | Change in Fair Value as of Vesting Date of Prior Year Equity Awards Vested in Covered Yea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5" t="n">
        <v>-705558</v>
      </c>
      <c r="C88" s="5" t="n">
        <v>-452794</v>
      </c>
      <c r="D88" s="5" t="n">
        <v>-663299</v>
      </c>
      <c r="E88" s="5" t="n">
        <v>-217825</v>
      </c>
      <c r="F88" s="5" t="n">
        <v>-420283</v>
      </c>
    </row>
    <row r="89">
      <c r="A89" s="4" t="inlineStr">
        <is>
          <t>Non-PEO NEO</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isk free interest rate</t>
        </is>
      </c>
      <c r="B91" s="7" t="n">
        <v>0.0395</v>
      </c>
      <c r="C91" s="7" t="n">
        <v>0.0383</v>
      </c>
      <c r="D91" s="7" t="n">
        <v>0.0312</v>
      </c>
      <c r="E91" s="8" t="n">
        <v>0.01</v>
      </c>
      <c r="F91" s="7" t="n">
        <v>0.0069</v>
      </c>
    </row>
    <row r="92">
      <c r="A92" s="4" t="inlineStr">
        <is>
          <t>Expected volatility</t>
        </is>
      </c>
      <c r="B92" s="7" t="n">
        <v>0.233</v>
      </c>
      <c r="C92" s="7" t="n">
        <v>0.282</v>
      </c>
      <c r="D92" s="7" t="n">
        <v>0.295</v>
      </c>
      <c r="E92" s="7" t="n">
        <v>0.296</v>
      </c>
      <c r="F92" s="7" t="n">
        <v>0.292</v>
      </c>
    </row>
    <row r="93">
      <c r="A93" s="4" t="inlineStr">
        <is>
          <t>Expected life</t>
        </is>
      </c>
      <c r="B93" s="4" t="inlineStr">
        <is>
          <t>6 years 7 months 6 days</t>
        </is>
      </c>
      <c r="C93" s="4" t="inlineStr">
        <is>
          <t>7 years 3 months 18 days</t>
        </is>
      </c>
      <c r="D93" s="4" t="inlineStr">
        <is>
          <t>7 years 2 months 12 days</t>
        </is>
      </c>
      <c r="E93" s="4" t="inlineStr">
        <is>
          <t>7 years</t>
        </is>
      </c>
      <c r="F93" s="4" t="inlineStr">
        <is>
          <t>6 years 10 months 24 days</t>
        </is>
      </c>
    </row>
    <row r="94">
      <c r="A94" s="4" t="inlineStr">
        <is>
          <t>Expected dividend yield</t>
        </is>
      </c>
      <c r="B94" s="8" t="n">
        <v>0</v>
      </c>
      <c r="C94" s="8" t="n">
        <v>0</v>
      </c>
      <c r="D94" s="8" t="n">
        <v>0</v>
      </c>
      <c r="E94" s="8" t="n">
        <v>0</v>
      </c>
      <c r="F94" s="8" t="n">
        <v>0</v>
      </c>
    </row>
    <row r="95">
      <c r="A95" s="4" t="inlineStr">
        <is>
          <t>Pension</t>
        </is>
      </c>
      <c r="B95" s="5" t="n">
        <v>0</v>
      </c>
      <c r="C95" s="5" t="n">
        <v>0</v>
      </c>
      <c r="D95" s="5" t="n">
        <v>0</v>
      </c>
      <c r="E95" s="5" t="n">
        <v>0</v>
      </c>
      <c r="F95" s="5" t="n">
        <v>0</v>
      </c>
    </row>
    <row r="96">
      <c r="A96" s="4" t="inlineStr">
        <is>
          <t>Non-PEO NEO | Equity Awards Adjustmen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735652</v>
      </c>
      <c r="C98" s="6" t="n">
        <v>362525</v>
      </c>
      <c r="D98" s="6" t="n">
        <v>1139196</v>
      </c>
      <c r="E98" s="6" t="n">
        <v>1775235</v>
      </c>
      <c r="F98" s="6" t="n">
        <v>6748</v>
      </c>
    </row>
    <row r="99">
      <c r="A99" s="4" t="inlineStr">
        <is>
          <t>Non-PEO NEO | Aggregate Grant Date Fair Value of Equity Award Amounts Reported in Summary Compensation Tabl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522926</v>
      </c>
      <c r="C101" s="6" t="n">
        <v>-592557</v>
      </c>
      <c r="D101" s="6" t="n">
        <v>-989596</v>
      </c>
      <c r="E101" s="6" t="n">
        <v>-479515</v>
      </c>
      <c r="F101" s="6" t="n">
        <v>-578083</v>
      </c>
    </row>
    <row r="102">
      <c r="A102" s="4" t="inlineStr">
        <is>
          <t>Non-PEO NEO | Year-end Fair Value of Equity Awards Granted in Covered Year that are Outstanding and Unvest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649752</v>
      </c>
      <c r="C104" s="6" t="n">
        <v>727429</v>
      </c>
      <c r="D104" s="6" t="n">
        <v>1747461</v>
      </c>
      <c r="E104" s="6" t="n">
        <v>1039838</v>
      </c>
      <c r="F104" s="6" t="n">
        <v>677148</v>
      </c>
    </row>
    <row r="105">
      <c r="A105" s="4" t="inlineStr">
        <is>
          <t>Non-PEO NEO | Year-over-Year Change in Fair Value of Equity Awards Granted in Prior Years That are Outstanding and Unvest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480877</v>
      </c>
      <c r="C107" s="6" t="n">
        <v>259860</v>
      </c>
      <c r="D107" s="6" t="n">
        <v>471834</v>
      </c>
      <c r="E107" s="6" t="n">
        <v>1217694</v>
      </c>
      <c r="F107" s="6" t="n">
        <v>105700</v>
      </c>
    </row>
    <row r="108">
      <c r="A108" s="4" t="inlineStr">
        <is>
          <t>Non-PEO NEO | Change in Fair Value as of Vesting Date of Prior Year Equity Awards Vested in Covered Yea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5" t="n">
        <v>127949</v>
      </c>
      <c r="C110" s="5" t="n">
        <v>-32207</v>
      </c>
      <c r="D110" s="5" t="n">
        <v>-90504</v>
      </c>
      <c r="E110" s="5" t="n">
        <v>-2782</v>
      </c>
      <c r="F110" s="5" t="n">
        <v>-198017</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80" customWidth="1" min="2" max="2"/>
    <col width="33" customWidth="1" min="3" max="3"/>
  </cols>
  <sheetData>
    <row r="1">
      <c r="A1" s="1" t="inlineStr">
        <is>
          <t>Award Timing Disclosure</t>
        </is>
      </c>
      <c r="B1" s="2" t="inlineStr">
        <is>
          <t>12 Months Ended</t>
        </is>
      </c>
    </row>
    <row r="2">
      <c r="B2" s="2" t="inlineStr">
        <is>
          <t>Dec. 31, 2024</t>
        </is>
      </c>
      <c r="C2" s="2" t="inlineStr">
        <is>
          <t>Feb. 01, 2024 USD ($)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Pursuant to our compensation programs, we may grant equity awards, such as stock options or stock appreciation rights from time to time.  Although we have not adopted a formal policy regarding the timing of equity award grants, including stock option grants, the Human Capital and Compensation Committee generally approves equity award grants during its regularly scheduled meeting in the first quarter of each fiscal year, provided that grants may occur off-cycle, including, without limitation, for certain defined advances in positions.  The Human Capital and Compensation Committee does not grant equity awards in anticipation of the release of material nonpublic information, nor is the timing of disclosures of material nonpublic information based on equity award grant dates. The Human Capital and Compensation Committee does not take material nonpublic information into account when determining the terms of equity awards and has not timed the disclosure of material nonpublic information for the purpose of affecting the value of executive compensation.</t>
        </is>
      </c>
      <c r="C4" s="4" t="inlineStr">
        <is>
          <t xml:space="preserve"> </t>
        </is>
      </c>
    </row>
    <row r="5">
      <c r="A5" s="4" t="inlineStr">
        <is>
          <t>Award Timing Method</t>
        </is>
      </c>
      <c r="B5" s="4" t="inlineStr">
        <is>
          <t>Although we have not adopted a formal policy regarding the timing of equity award grants, including stock option grants, the Human Capital and Compensation Committee generally approves equity award grants during its regularly scheduled meeting in the first quarter of each fiscal year, provided that grants may occur off-cycle, including, without limitation, for certain defined advances in positions.  The Human Capital and Compensation Committee does not grant equity awards in anticipation of the release of material nonpublic information, nor is the timing of disclosures of material nonpublic information based on equity award grant dates. The Human Capital and Compensation Committee does not take material nonpublic information into account when determining the terms of equity awards and has not timed the disclosure of material nonpublic information for the purpose of affecting the value of executive compensation.</t>
        </is>
      </c>
      <c r="C5" s="4" t="inlineStr">
        <is>
          <t xml:space="preserve"> </t>
        </is>
      </c>
    </row>
    <row r="6">
      <c r="A6" s="4" t="inlineStr">
        <is>
          <t>Award Timing MNPI Considered</t>
        </is>
      </c>
      <c r="B6" s="4" t="inlineStr">
        <is>
          <t>true</t>
        </is>
      </c>
      <c r="C6" s="4" t="inlineStr">
        <is>
          <t xml:space="preserve"> </t>
        </is>
      </c>
    </row>
    <row r="7">
      <c r="A7" s="4" t="inlineStr">
        <is>
          <t>Award Timing, How MNPI Considered</t>
        </is>
      </c>
      <c r="B7" s="4" t="inlineStr">
        <is>
          <t>The Human Capital and Compensation Committee does not grant equity awards in anticipation of the release of material nonpublic information, nor is the timing of disclosures of material nonpublic information based on equity award grant dates</t>
        </is>
      </c>
      <c r="C7" s="4" t="inlineStr">
        <is>
          <t xml:space="preserve"> </t>
        </is>
      </c>
    </row>
    <row r="8">
      <c r="A8" s="4" t="inlineStr">
        <is>
          <t>MNPI Disclosure Timed for Compensation Value</t>
        </is>
      </c>
      <c r="B8" s="4" t="inlineStr">
        <is>
          <t>false</t>
        </is>
      </c>
      <c r="C8" s="4" t="inlineStr">
        <is>
          <t xml:space="preserve"> </t>
        </is>
      </c>
    </row>
    <row r="9">
      <c r="A9" s="4" t="inlineStr">
        <is>
          <t>Awards Close in Time to MNPI Disclosures, Table</t>
        </is>
      </c>
      <c r="B9" s="4" t="inlineStr">
        <is>
          <t>​ ​ ​ ​ ​ ​ ​ ​ ​ ​ ​ ​ ​ ​ ​ ​ ​ ​ ​ ​ ​ ​ Percentage Change in the Closing Market Price of the Securities ​ ​ ​ ​ Number of ​ ​ ​ ​ ​ Underlying the Award Between the Trading Day Ending ​ ​ ​ ​ Securities ​ Exercise ​ Grant Date ​ Immediately Prior to the Disclosure of Material Nonpublic ​ ​ ​ ​ Underlying ​ Price of the ​ Fair Value ​ Information and the Trading Day Beginning Immediately ​ ​ Grant ​ the Award ​ Award ​ of the Award ​ Following the Disclosure of Material Nonpublic Information Name Date (#) ($/Sh) ($) (%) Brad Beckham ​ 2/1/2024 ​ 2,980 ​ 1,041.75 ​ 1,250,586 ​ (3.0) Brent G. Kirby ​ 2/1/2024 ​ 2,146 ​ 1,041.75 ​ 900,589 ​ (3.0) Jeremy Fletcher ​ 2/1/2024 ​ 1,550 ​ 1,041.75 ​ 650,472 ​ (3.0) Scott R. Ross ​ 2/1/2024 ​ 685 ​ 1,041.75 ​ 287,467 ​ (3.0) ​</t>
        </is>
      </c>
      <c r="C9" s="4" t="inlineStr">
        <is>
          <t xml:space="preserve"> </t>
        </is>
      </c>
    </row>
    <row r="10">
      <c r="A10" s="4" t="inlineStr">
        <is>
          <t>Brad Beckham | Employee Stock Option</t>
        </is>
      </c>
      <c r="B10" s="4" t="inlineStr">
        <is>
          <t xml:space="preserve"> </t>
        </is>
      </c>
      <c r="C10" s="4" t="inlineStr">
        <is>
          <t xml:space="preserve"> </t>
        </is>
      </c>
    </row>
    <row r="11">
      <c r="A11" s="3" t="inlineStr">
        <is>
          <t>Awards Close in Time to MNPI Disclosures</t>
        </is>
      </c>
      <c r="B11" s="4" t="inlineStr">
        <is>
          <t xml:space="preserve"> </t>
        </is>
      </c>
      <c r="C11" s="4" t="inlineStr">
        <is>
          <t xml:space="preserve"> </t>
        </is>
      </c>
    </row>
    <row r="12">
      <c r="A12" s="4" t="inlineStr">
        <is>
          <t>Name</t>
        </is>
      </c>
      <c r="B12" s="4" t="inlineStr">
        <is>
          <t xml:space="preserve"> </t>
        </is>
      </c>
      <c r="C12" s="4" t="inlineStr">
        <is>
          <t>Brad Beckham</t>
        </is>
      </c>
    </row>
    <row r="13">
      <c r="A13" s="4" t="inlineStr">
        <is>
          <t>Underlying Securities</t>
        </is>
      </c>
      <c r="B13" s="4" t="inlineStr">
        <is>
          <t xml:space="preserve"> </t>
        </is>
      </c>
      <c r="C13" s="6" t="n">
        <v>2980</v>
      </c>
    </row>
    <row r="14">
      <c r="A14" s="4" t="inlineStr">
        <is>
          <t>Exercise Price | $ / shares</t>
        </is>
      </c>
      <c r="B14" s="4" t="inlineStr">
        <is>
          <t xml:space="preserve"> </t>
        </is>
      </c>
      <c r="C14" s="9" t="n">
        <v>1041.75</v>
      </c>
    </row>
    <row r="15">
      <c r="A15" s="4" t="inlineStr">
        <is>
          <t>Fair Value as of Grant Date | $</t>
        </is>
      </c>
      <c r="B15" s="4" t="inlineStr">
        <is>
          <t xml:space="preserve"> </t>
        </is>
      </c>
      <c r="C15" s="5" t="n">
        <v>1250586</v>
      </c>
    </row>
    <row r="16">
      <c r="A16" s="4" t="inlineStr">
        <is>
          <t>Underlying Security Market Price Change</t>
        </is>
      </c>
      <c r="B16" s="4" t="inlineStr">
        <is>
          <t xml:space="preserve"> </t>
        </is>
      </c>
      <c r="C16" s="10" t="n">
        <v>-0.03</v>
      </c>
    </row>
    <row r="17">
      <c r="A17" s="4" t="inlineStr">
        <is>
          <t>Brent G. Kirby | Employee Stock Option</t>
        </is>
      </c>
      <c r="B17" s="4" t="inlineStr">
        <is>
          <t xml:space="preserve"> </t>
        </is>
      </c>
      <c r="C17" s="4" t="inlineStr">
        <is>
          <t xml:space="preserve"> </t>
        </is>
      </c>
    </row>
    <row r="18">
      <c r="A18" s="3" t="inlineStr">
        <is>
          <t>Awards Close in Time to MNPI Disclosures</t>
        </is>
      </c>
      <c r="B18" s="4" t="inlineStr">
        <is>
          <t xml:space="preserve"> </t>
        </is>
      </c>
      <c r="C18" s="4" t="inlineStr">
        <is>
          <t xml:space="preserve"> </t>
        </is>
      </c>
    </row>
    <row r="19">
      <c r="A19" s="4" t="inlineStr">
        <is>
          <t>Name</t>
        </is>
      </c>
      <c r="B19" s="4" t="inlineStr">
        <is>
          <t xml:space="preserve"> </t>
        </is>
      </c>
      <c r="C19" s="4" t="inlineStr">
        <is>
          <t>Brent G. Kirby</t>
        </is>
      </c>
    </row>
    <row r="20">
      <c r="A20" s="4" t="inlineStr">
        <is>
          <t>Underlying Securities</t>
        </is>
      </c>
      <c r="B20" s="4" t="inlineStr">
        <is>
          <t xml:space="preserve"> </t>
        </is>
      </c>
      <c r="C20" s="6" t="n">
        <v>2146</v>
      </c>
    </row>
    <row r="21">
      <c r="A21" s="4" t="inlineStr">
        <is>
          <t>Exercise Price | $ / shares</t>
        </is>
      </c>
      <c r="B21" s="4" t="inlineStr">
        <is>
          <t xml:space="preserve"> </t>
        </is>
      </c>
      <c r="C21" s="9" t="n">
        <v>1041.75</v>
      </c>
    </row>
    <row r="22">
      <c r="A22" s="4" t="inlineStr">
        <is>
          <t>Fair Value as of Grant Date | $</t>
        </is>
      </c>
      <c r="B22" s="4" t="inlineStr">
        <is>
          <t xml:space="preserve"> </t>
        </is>
      </c>
      <c r="C22" s="5" t="n">
        <v>900589</v>
      </c>
    </row>
    <row r="23">
      <c r="A23" s="4" t="inlineStr">
        <is>
          <t>Underlying Security Market Price Change</t>
        </is>
      </c>
      <c r="B23" s="4" t="inlineStr">
        <is>
          <t xml:space="preserve"> </t>
        </is>
      </c>
      <c r="C23" s="10" t="n">
        <v>-0.03</v>
      </c>
    </row>
    <row r="24">
      <c r="A24" s="4" t="inlineStr">
        <is>
          <t>Jeremy Fletcher | Employee Stock Option</t>
        </is>
      </c>
      <c r="B24" s="4" t="inlineStr">
        <is>
          <t xml:space="preserve"> </t>
        </is>
      </c>
      <c r="C24" s="4" t="inlineStr">
        <is>
          <t xml:space="preserve"> </t>
        </is>
      </c>
    </row>
    <row r="25">
      <c r="A25" s="3" t="inlineStr">
        <is>
          <t>Awards Close in Time to MNPI Disclosures</t>
        </is>
      </c>
      <c r="B25" s="4" t="inlineStr">
        <is>
          <t xml:space="preserve"> </t>
        </is>
      </c>
      <c r="C25" s="4" t="inlineStr">
        <is>
          <t xml:space="preserve"> </t>
        </is>
      </c>
    </row>
    <row r="26">
      <c r="A26" s="4" t="inlineStr">
        <is>
          <t>Name</t>
        </is>
      </c>
      <c r="B26" s="4" t="inlineStr">
        <is>
          <t xml:space="preserve"> </t>
        </is>
      </c>
      <c r="C26" s="4" t="inlineStr">
        <is>
          <t>Jeremy Fletcher</t>
        </is>
      </c>
    </row>
    <row r="27">
      <c r="A27" s="4" t="inlineStr">
        <is>
          <t>Underlying Securities</t>
        </is>
      </c>
      <c r="B27" s="4" t="inlineStr">
        <is>
          <t xml:space="preserve"> </t>
        </is>
      </c>
      <c r="C27" s="6" t="n">
        <v>1550</v>
      </c>
    </row>
    <row r="28">
      <c r="A28" s="4" t="inlineStr">
        <is>
          <t>Exercise Price | $ / shares</t>
        </is>
      </c>
      <c r="B28" s="4" t="inlineStr">
        <is>
          <t xml:space="preserve"> </t>
        </is>
      </c>
      <c r="C28" s="9" t="n">
        <v>1041.75</v>
      </c>
    </row>
    <row r="29">
      <c r="A29" s="4" t="inlineStr">
        <is>
          <t>Fair Value as of Grant Date | $</t>
        </is>
      </c>
      <c r="B29" s="4" t="inlineStr">
        <is>
          <t xml:space="preserve"> </t>
        </is>
      </c>
      <c r="C29" s="5" t="n">
        <v>650472</v>
      </c>
    </row>
    <row r="30">
      <c r="A30" s="4" t="inlineStr">
        <is>
          <t>Underlying Security Market Price Change</t>
        </is>
      </c>
      <c r="B30" s="4" t="inlineStr">
        <is>
          <t xml:space="preserve"> </t>
        </is>
      </c>
      <c r="C30" s="10" t="n">
        <v>-0.03</v>
      </c>
    </row>
    <row r="31">
      <c r="A31" s="4" t="inlineStr">
        <is>
          <t>Scott R. Ross | Employee Stock Option</t>
        </is>
      </c>
      <c r="B31" s="4" t="inlineStr">
        <is>
          <t xml:space="preserve"> </t>
        </is>
      </c>
      <c r="C31" s="4" t="inlineStr">
        <is>
          <t xml:space="preserve"> </t>
        </is>
      </c>
    </row>
    <row r="32">
      <c r="A32" s="3" t="inlineStr">
        <is>
          <t>Awards Close in Time to MNPI Disclosures</t>
        </is>
      </c>
      <c r="B32" s="4" t="inlineStr">
        <is>
          <t xml:space="preserve"> </t>
        </is>
      </c>
      <c r="C32" s="4" t="inlineStr">
        <is>
          <t xml:space="preserve"> </t>
        </is>
      </c>
    </row>
    <row r="33">
      <c r="A33" s="4" t="inlineStr">
        <is>
          <t>Name</t>
        </is>
      </c>
      <c r="B33" s="4" t="inlineStr">
        <is>
          <t xml:space="preserve"> </t>
        </is>
      </c>
      <c r="C33" s="4" t="inlineStr">
        <is>
          <t>Scott R. Ross</t>
        </is>
      </c>
    </row>
    <row r="34">
      <c r="A34" s="4" t="inlineStr">
        <is>
          <t>Underlying Securities</t>
        </is>
      </c>
      <c r="B34" s="4" t="inlineStr">
        <is>
          <t xml:space="preserve"> </t>
        </is>
      </c>
      <c r="C34" s="6" t="n">
        <v>685</v>
      </c>
    </row>
    <row r="35">
      <c r="A35" s="4" t="inlineStr">
        <is>
          <t>Exercise Price | $ / shares</t>
        </is>
      </c>
      <c r="B35" s="4" t="inlineStr">
        <is>
          <t xml:space="preserve"> </t>
        </is>
      </c>
      <c r="C35" s="9" t="n">
        <v>1041.75</v>
      </c>
    </row>
    <row r="36">
      <c r="A36" s="4" t="inlineStr">
        <is>
          <t>Fair Value as of Grant Date | $</t>
        </is>
      </c>
      <c r="B36" s="4" t="inlineStr">
        <is>
          <t xml:space="preserve"> </t>
        </is>
      </c>
      <c r="C36" s="5" t="n">
        <v>287467</v>
      </c>
    </row>
    <row r="37">
      <c r="A37" s="4" t="inlineStr">
        <is>
          <t>Underlying Security Market Price Change</t>
        </is>
      </c>
      <c r="B37" s="4" t="inlineStr">
        <is>
          <t xml:space="preserve"> </t>
        </is>
      </c>
      <c r="C37" s="10" t="n">
        <v>-0.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31:16Z</dcterms:created>
  <dcterms:modified xmlns:dcterms="http://purl.org/dc/terms/" xmlns:xsi="http://www.w3.org/2001/XMLSchema-instance" xsi:type="dcterms:W3CDTF">2025-03-14T20:31:16Z</dcterms:modified>
</cp:coreProperties>
</file>